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_2" sheetId="4" state="visible" r:id="rId4"/>
    <sheet xmlns:r="http://schemas.openxmlformats.org/officeDocument/2006/relationships" name="Risk_Return Detail Data- Firs_2" sheetId="5" state="visible" r:id="rId5"/>
    <sheet xmlns:r="http://schemas.openxmlformats.org/officeDocument/2006/relationships" name="Risk_Return Summary- First In_3" sheetId="6" state="visible" r:id="rId6"/>
    <sheet xmlns:r="http://schemas.openxmlformats.org/officeDocument/2006/relationships" name="Risk_Return Detail Data- Firs_3" sheetId="7" state="visible" r:id="rId7"/>
    <sheet xmlns:r="http://schemas.openxmlformats.org/officeDocument/2006/relationships" name="Risk_Return Summary- First In_4" sheetId="8" state="visible" r:id="rId8"/>
    <sheet xmlns:r="http://schemas.openxmlformats.org/officeDocument/2006/relationships" name="Risk_Return Detail Data- Firs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36">
  <si>
    <t>Document and Entity Information</t>
  </si>
  <si>
    <t>Dec. 31, 2017</t>
  </si>
  <si>
    <t>Prospectus:</t>
  </si>
  <si>
    <t>Document Type</t>
  </si>
  <si>
    <t>Document Period End Date</t>
  </si>
  <si>
    <t>Dec. 31,
		2017</t>
  </si>
  <si>
    <t>Registrant Name</t>
  </si>
  <si>
    <t>FIRST INVESTORS TAX EXEMPT FUNDS</t>
  </si>
  <si>
    <t>Entity Central Index Key</t>
  </si>
  <si>
    <t>Entity Inv Company Type</t>
  </si>
  <si>
    <t>N-1A</t>
  </si>
  <si>
    <t>Amendment Flag</t>
  </si>
  <si>
    <t>false</t>
  </si>
  <si>
    <t>Document Creation Date</t>
  </si>
  <si>
    <t>Dec. 7,
		2018</t>
  </si>
  <si>
    <t>Document Effective Date</t>
  </si>
  <si>
    <t>Prospectus Date</t>
  </si>
  <si>
    <t>May 1,
		2018</t>
  </si>
  <si>
    <t>First Investors Tax Exempt California Fund</t>
  </si>
  <si>
    <t>SUPPLEMENT DATED DECEMBER 7, 2018 FIRST INVESTORS TAX EXEMPT FUNDS PROSPECTUS 1. In “The Funds Summary Section” for the First Investors California Tax Exempt Fund (“California Tax Exempt Fund”), the “Principal Investment Strategies” sub-section is deleted and replaced with the following: Principal Investment Strategies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Such securities include obligations issued by municipalities and other authorities in California and U.S. possessions and territories, such as Puerto Rico. The Fund primarily invests in high quality municipal securities that are rated as, or, if unrated, are determined by the Adviser to be, investment grade at the time of purchase. The Fund may invest in securities insured against default by independent insurance companies and revenue bonds. The Fund may also invest in interest rate swaps, futures and options on futures to hedge against interest rate changes and inverse floaters to produce income. To a lesser extent, the Fund may invest in high yield, below investment grade municipal bonds (commonly known as “high yield” or “junk bonds”). The Adviser has retained Green Square Asset Management, LLC (“Green Square”) as a subadviser to manage this portion of the Fund. High yield bonds include those that are rated below Baa3 by Moody’s Investors Service, Inc. or below BBB- by S&amp;P Global Ratings and unrated bonds that are determined by Green Square to be of equivalent quality. When making investment decisions, Green Square focuses on bonds that it believes can generate attractive and consistent income. In selecting investments for the Fund, the Adviser and Green Square consider various factors, including: a security’s maturity, coupon, yield, credit quality, call protection and relative value and the outlook for interest rates and the economy. The Adviser or Green Square may sell a security for various reasons, including to replace it with a security that offers a higher yield or better value, respond to a deterioration in credit quality, or raise cash. The Adviser generally considers any capital gains or losses that may be incurred upon the sale of an investment. In addition, the Adviser considers the duration of the Fund’s portfolio when deciding whether to sell a security. Typically, the securities purchased by the Fund will have maturities of fifteen years or more, but the Fund may invest in securities with any maturity. 2. In “The Funds Summary Section” for the California Tax Exempt Fund, New Jersey Tax Exempt Fund, New York Tax Exempt Fund and Oregon Tax Exempt Fund, the following risk is added to the “Principal Risks” sub-section: High Yield Securities Risk 3. In “The Funds Summary Section” for the California Tax Exempt Fund, New Jersey Tax Exempt Fund, New York Tax Exempt Fund and Oregon Tax Exempt Fund, the following is added as the second to last sentence of the first paragraph in the “Performance” sub-section: Prior to December 7, 2018, Green Square did not serve as subadviser to the Fund. ****** Please retain this Supplement for future reference. TEP1218</t>
  </si>
  <si>
    <t>Label</t>
  </si>
  <si>
    <t>Element</t>
  </si>
  <si>
    <t>Value</t>
  </si>
  <si>
    <t>Risk/Return:</t>
  </si>
  <si>
    <t>rr_RiskReturnAbstract</t>
  </si>
  <si>
    <t>Supplement to Prospectus [Text Block]</t>
  </si>
  <si>
    <t>rr_SupplementToProspectusTextBlock</t>
  </si>
  <si>
    <t>Risk/Return [Heading]</t>
  </si>
  <si>
    <t>rr_RiskReturnHeading</t>
  </si>
  <si>
    <t>First Investors Tax Exempt New Jersey Fund</t>
  </si>
  <si>
    <t>SUPPLEMENT DATED DECEMBER 7, 2018 FIRST INVESTORS TAX EXEMPT FUNDS PROSPECTUS 1. In “The Funds Summary Section” for the First Investors New Jersey Tax Exempt Fund (“New Jersey Tax Exempt Fund”), the “Principal Investment Strategies” sub-section is deleted and replaced with the following: Principal Investment Strategies: The Fund primarily invests in high quality municipal securities that are rated as, or, if unrated, are determined by the Adviser to be, investment grade at the time of purchase. The Fund may invest in securities insured against default by independent insurance companies and revenue bonds. The Fund may also invest in interest rate swaps, futures and options on futures to hedge against interest rate changes and inverse floaters to produce income. To a lesser extent, the Fund may invest in high yield, below investment grade municipal bonds (commonly known as “high yield” or “junk bonds”). The Adviser has retained Green Square Asset Management, LLC (“Green Square”) as a subadviser to manage this portion of the Fund. High yield bonds include those that are rated below Baa3 by Moody’s Investors Service, Inc. or below BBB- by S&amp;P Global Ratings and unrated bonds that are determined by Green Square to be of equivalent quality. When making investment decisions, Green Square focuses on bonds that it believes can generate attractive and consistent income. In selecting investments for the Fund, the Adviser and Green Square consider various factors, including: a security’s maturity, coupon, yield, credit quality, call protection and relative value and the outlook for interest rates and the economy. The Adviser or Green Square may sell a security for various reasons, including to replace it with a security that offers a higher yield or better value, respond to a deterioration in credit quality, or raise cash. The Adviser generally considers any capital gains or losses that may be incurred upon the sale of an investment. In addition, the Adviser considers the duration of the Fund’s portfolio when deciding whether to sell a security. Typically, the securities purchased by the Fund will have maturities of fifteen years or more, but the Fund may invest in securities with any maturity. 2. In “The Funds Summary Section” for the California Tax Exempt Fund, New Jersey Tax Exempt Fund, New York Tax Exempt Fund and Oregon Tax Exempt Fund, the following risk is added to the “Principal Risks” sub-section: High Yield Securities Risk 3. In “The Funds Summary Section” for the California Tax Exempt Fund, New Jersey Tax Exempt Fund, New York Tax Exempt Fund and Oregon Tax Exempt Fund, the following is added as the second to last sentence of the first paragraph in the “Performance” sub-section: Prior to December 7, 2018, Green Square did not serve as subadviser to the Fund. ****** Please retain this Supplement for future reference. TEP1218</t>
  </si>
  <si>
    <t>First Investors Tax Exempt New York Fund</t>
  </si>
  <si>
    <t>SUPPLEMENT DATED DECEMBER 7, 2018 FIRST INVESTORS TAX EXEMPT FUNDS PROSPECTUS 1. In “The Funds Summary Section” for the First Investors New York Tax Exempt Fund (“New York Tax Exempt Fund”), the “Principal Investment Strategies” sub-section is deleted and replaced with the following: Principal Investment Strategies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Such securities include obligations issued by municipalities and other authorities in New York and U.S. possessions and territories, such as Puerto Rico. The Fund primarily invests in high quality municipal securities that are rated as, or, if unrated, are determined by the Adviser to be, investment grade at the time of purchase. The Fund may invest in securities insured against default by independent insurance companies and revenue bonds. The Fund may also invest in interest rate swaps, futures and options on futures to hedge against interest rate changes and inverse floaters to produce income. To a lesser extent, the Fund may invest in high yield, below investment grade municipal bonds (commonly known as “high yield” or “junk bonds”). The Adviser has retained Green Square Asset Management, LLC (“Green Square”) as a subadviser to manage this portion of the Fund. High yield bonds include those that are rated below Baa3 by Moody’s Investors Service, Inc. or below BBB- by S&amp;P Global Ratings and unrated bonds that are determined by Green Square to be of equivalent quality. When making investment decisions, Green Square focuses on bonds that it believes can generate attractive and consistent income. In selecting investments for the Fund, the Adviser and Green Square consider various factors, including: a security’s maturity, coupon, yield, credit quality, call protection and relative value and the outlook for interest rates and the economy. The Adviser or Green Square may sell a security for various reasons, including to replace it with a security that offers a higher yield or better value, respond to a deterioration in credit quality, or raise cash. The Adviser generally considers any capital gains or losses that may be incurred upon the sale of an investment. In addition, the Adviser considers the duration of the Fund’s portfolio when deciding whether to sell a security. Typically, the securities purchased by the Fund will have maturities of fifteen years or more, but the Fund may invest in securities with any maturity. 2. In “The Funds Summary Section” for the California Tax Exempt Fund, New Jersey Tax Exempt Fund, New York Tax Exempt Fund and Oregon Tax Exempt Fund, the following risk is added to the “Principal Risks” sub-section: High Yield Securities Risk 3. In “The Funds Summary Section” for the California Tax Exempt Fund, New Jersey Tax Exempt Fund, New York Tax Exempt Fund and Oregon Tax Exempt Fund, the following is added as the second to last sentence of the first paragraph in the “Performance” sub-section: Prior to December 7, 2018, Green Square did not serve as subadviser to the Fund. ****** Please retain this Supplement for future reference. TEP1218</t>
  </si>
  <si>
    <t>First Investors Tax Exempt Oregon Fund</t>
  </si>
  <si>
    <t>SUPPLEMENT DATED DECEMBER 7, 2018 FIRST INVESTORS TAX EXEMPT FUNDS PROSPECTUS 1. In “The Funds Summary Section” for the First Investors Oregon Tax Exempt Fund (“Oregon Tax Exempt Fund”), the “Principal Investment Strategies” sub-section is deleted and replaced with the following: Principal Investment Strategies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Such securities include obligations issued by municipalities and other authorities in Oregon and U.S. possessions and territories, such as Puerto Rico. The Fund primarily invests in high quality municipal securities that are rated as, or, if unrated, are determined by the Adviser to be, investment grade at the time of purchase. The Fund may invest in securities insured against default by independent insurance companies and revenue bonds. The Fund may also invest in interest rate swaps, futures and options on futures to hedge against interest rate changes and inverse floaters to produce income. To a lesser extent, the Fund may invest in high yield, below investment grade municipal bonds (commonly known as “high yield” or “junk bonds”). The Adviser has retained Green Square Asset Management, LLC (“Green Square”) as a subadviser to manage this portion of the Fund. High yield bonds include those that are rated below Baa3 by Moody’s Investors Service, Inc. or below BBB- by S&amp;P Global Ratings and unrated bonds that are determined by Green Square to be of equivalent quality. When making investment decisions, Green Square focuses on bonds that it believes can generate attractive and consistent income. In selecting investments for the Fund, the Adviser and Green Square consider various factors, including: a security’s maturity, coupon, yield, credit quality, call protection and relative value and the outlook for interest rates and the economy. The Adviser or Green Square may sell a security for various reasons, including to replace it with a security that offers a higher yield or better value, respond to a deterioration in credit quality, or raise cash. The Adviser generally considers any capital gains or losses that may be incurred upon the sale of an investment. In addition, the Adviser considers the duration of the Fund’s portfolio when deciding whether to sell a security. Typically, the securities purchased by the Fund will have maturities of fifteen years or more, but the Fund may invest in securities with any maturity. 2. In “The Funds Summary Section” for the California Tax Exempt Fund, New Jersey Tax Exempt Fund, New York Tax Exempt Fund and Oregon Tax Exempt Fund, the following risk is added to the “Principal Risks” sub-section: High Yield Securities Risk 3. In “The Funds Summary Section” for the California Tax Exempt Fund, New Jersey Tax Exempt Fund, New York Tax Exempt Fund and Oregon Tax Exempt Fund, the following is added as the second to last sentence of the first paragraph in the “Performance” sub-section: Prior to December 7, 2018, Green Square did not serve as subadviser to the Fund. ****** Please retain this Supplement for future reference. TEP12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92</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0</v>
      </c>
      <c r="B1" s="1" t="s">
        <v>21</v>
      </c>
      <c r="C1" s="2" t="s">
        <v>22</v>
      </c>
    </row>
    <row r="2" spans="1:3">
      <c r="A2" s="3" t="s">
        <v>23</v>
      </c>
      <c r="B2" s="4" t="s">
        <v>24</v>
      </c>
    </row>
    <row r="3" spans="1:3">
      <c r="A3" s="4" t="s">
        <v>16</v>
      </c>
      <c r="B3" s="4" t="s">
        <v>35</v>
      </c>
      <c r="C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4" spans="1:1">
      <c r="A4"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0</v>
      </c>
      <c r="B1" s="1" t="s">
        <v>21</v>
      </c>
      <c r="C1" s="2" t="s">
        <v>22</v>
      </c>
    </row>
    <row r="2" spans="1:3">
      <c r="A2" s="4" t="s">
        <v>29</v>
      </c>
    </row>
    <row r="3" spans="1:3">
      <c r="A3" s="3" t="s">
        <v>23</v>
      </c>
      <c r="B3" s="4" t="s">
        <v>24</v>
      </c>
    </row>
    <row r="4" spans="1:3">
      <c r="A4" s="4" t="s">
        <v>25</v>
      </c>
      <c r="B4" s="4" t="s">
        <v>26</v>
      </c>
      <c r="C4" s="4" t="s">
        <v>30</v>
      </c>
    </row>
    <row r="5" spans="1:3">
      <c r="A5" s="4" t="s">
        <v>27</v>
      </c>
      <c r="B5"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4" spans="1:1">
      <c r="A4" s="4" t="s">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0</v>
      </c>
      <c r="B1" s="1" t="s">
        <v>21</v>
      </c>
      <c r="C1" s="2" t="s">
        <v>22</v>
      </c>
    </row>
    <row r="2" spans="1:3">
      <c r="A2" s="4" t="s">
        <v>31</v>
      </c>
    </row>
    <row r="3" spans="1:3">
      <c r="A3" s="3" t="s">
        <v>23</v>
      </c>
      <c r="B3" s="4" t="s">
        <v>24</v>
      </c>
    </row>
    <row r="4" spans="1:3">
      <c r="A4" s="4" t="s">
        <v>25</v>
      </c>
      <c r="B4" s="4" t="s">
        <v>26</v>
      </c>
      <c r="C4" s="4" t="s">
        <v>32</v>
      </c>
    </row>
    <row r="5" spans="1:3">
      <c r="A5" s="4" t="s">
        <v>27</v>
      </c>
      <c r="B5"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4" spans="1:1">
      <c r="A4" s="4" t="s">
        <v>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0</v>
      </c>
      <c r="B1" s="1" t="s">
        <v>21</v>
      </c>
      <c r="C1" s="2" t="s">
        <v>22</v>
      </c>
    </row>
    <row r="2" spans="1:3">
      <c r="A2" s="4" t="s">
        <v>33</v>
      </c>
    </row>
    <row r="3" spans="1:3">
      <c r="A3" s="3" t="s">
        <v>23</v>
      </c>
      <c r="B3" s="4" t="s">
        <v>24</v>
      </c>
    </row>
    <row r="4" spans="1:3">
      <c r="A4" s="4" t="s">
        <v>25</v>
      </c>
      <c r="B4" s="4" t="s">
        <v>26</v>
      </c>
      <c r="C4" s="4" t="s">
        <v>34</v>
      </c>
    </row>
    <row r="5" spans="1:3">
      <c r="A5" s="4" t="s">
        <v>27</v>
      </c>
      <c r="B5"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4:07:53Z</dcterms:created>
  <dcterms:modified xmlns:dcterms="http://purl.org/dc/terms/" xmlns:xsi="http://www.w3.org/2001/XMLSchema-instance" xsi:type="dcterms:W3CDTF">2018-12-19T14:07:53Z</dcterms:modified>
</cp:coreProperties>
</file>